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anus A" sheetId="2" r:id="rId2"/>
    <s:sheet name="Risk_Return Detail Data- Janus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JANUS INVESTMENT FUND</t>
  </si>
  <si>
    <t>Central Index Key</t>
  </si>
  <si>
    <t>dei_EntityCentralIndexKey</t>
  </si>
  <si>
    <t>Amendment Flag</t>
  </si>
  <si>
    <t>dei_AmendmentFlag</t>
  </si>
  <si>
    <t>false</t>
  </si>
  <si>
    <t>Document Creation Date</t>
  </si>
  <si>
    <t>dei_DocumentCreationDate</t>
  </si>
  <si>
    <t>Oct. 20,
		2016</t>
  </si>
  <si>
    <t>Document Effective Date</t>
  </si>
  <si>
    <t>dei_DocumentEffectiveDate</t>
  </si>
  <si>
    <t>Jan. 1,
		2017</t>
  </si>
  <si>
    <t>Prospectus Date</t>
  </si>
  <si>
    <t>rr_ProspectusDate</t>
  </si>
  <si>
    <t>Oct. 28,
		2015</t>
  </si>
  <si>
    <t>Oct. 28, 2015</t>
  </si>
  <si>
    <t xml:space="preserve">Janus Investment Fund Janus Adaptive Global Allocation Fund Supplement dated October 20, 2016 to Currently Effective Prospectuses Effective on or about January 1, 2017, the following replaces in its entirety the “Principal Investment Strategies” Fund Summary PRINCIPAL INVESTMENT STRATEGIES The Fund seeks to achieve its investment objective by allocating its assets across a portfolio of global equity, global fixed-income, and, at times, commodities investments. In doing so, the Fund will attempt to reduce the risk of significant loss, or a drop in the value of the Fund’s capital that is unlikely to be regained over a full market cycle (a time period representing a significant market decline and recovery), while also participating in the upside growth of the capital markets. To achieve this objective, the Fund’s portfolio managers employ a “tail managed” strategy intended to tactically shift away from assets whose downside tail risks are perceived to be increasing and toward assets whose expected tail gains are increasing. As it relates to investing, “tails” represent the outliers of a distribution of returns or, in other words, outsized future moves both to the positive and negative. Tail events typically occur more often than expected, and a tail loss or a tail gain can have a substantial impact on a portfolio’s long-term performance. The Fund uses a variety of investments to gain the desired exposure, including global equities, global fixed-income securities, and with respect to commodity-linked investments, exchange-traded funds (“ETFs”) and mutual funds. The Fund may invest in emerging markets, but will normally limit such investments to 30% of its net assets, measured at the time of purchase. Due to the nature of the securities in which the Fund invests, it may have relatively high portfolio turnover compared to other funds. To implement the strategy, the portfolio managers utilize two complementary processes: a “top-down” macro analysis and a “bottom-up” risk/reward analysis, each of which are described below. These processes each employ certain proprietary models which provide forward-looking insights into capital markets and which seek to identify indicators of market stress or potential upside. Such models include a proprietary options implied information model that monitors day-to-day movements in options prices for indicators of risk and reward between asset classes, sectors, and regions. Using the proprietary models, the portfolio managers will adjust the Fund’s allocations and the underlying security exposures. Top-Down Macro Analysis. Bottom-Up Risk/Reward Analysis. The Fund may invest in equity securities including common and preferred stock, convertible equity securities, sponsored and unsponsored American Depositary Receipts and European Depositary Receipts, non-registered or restricted securities, warrants, and securities of other investment companies. The Fund may invest across all fixed-income sectors, including U.S. and non-U.S. government debt securities (“sovereign debt”). The types of fixed-income securities in which the Fund may invest include asset-backed securities, bank loans, corporate bonds, commercial paper, commercial and residential mortgage-backed securities, mortgage dollar rolls, depositary receipts, and floating-rate securities. The Fund may invest up to 20% of its assets in high-yield/high-risk bonds, also known as “junk” bonds. The Fund’s exposure to commodities may be obtained through ETFs, mutual funds and, at times, exchange-traded notes. In pursuing its investment objective, the Fund will have exposure to investments that are tied economically to a number of countries throughout the world. The Fund intends to limit its use of derivatives to hedging portfolio risk arising from the Fund’s investments. For example, the Fund may use foreign exchange contracts or other similar instruments to reduce the impact of foreign exchange rate changes on the Fund’s value. In addition, the Fund may use derivatives instruments such as futures to hedge or limit the market exposure when the exchanges or markets in which the securities principally trade are closed or not available, or liquidity is scarce. The Fund may also enter into short sales for hedging purposes. The Fund may lend portfolio securities on a short-term or long-term basis, in an amount equal to up to one-third of its total assets as determined at the time of the loan origination. Please retain this Supplement with your records. </t>
  </si>
  <si>
    <t>Supplement [Text Block]</t>
  </si>
  <si>
    <t>jif_SupplementTextBlock</t>
  </si>
  <si>
    <t>Janus Adaptive Global Allocation Fund</t>
  </si>
  <si>
    <t>Strategy [Heading]</t>
  </si>
  <si>
    <t>rr_StrategyHeading</t>
  </si>
  <si>
    <t xml:space="preserve">PRINCIPAL INVESTMENT STRATEGIES </t>
  </si>
  <si>
    <t>Strategy Narrative [Text Block]</t>
  </si>
  <si>
    <t>rr_StrategyNarrativeTextBlock</t>
  </si>
  <si>
    <t>The Fund seeks to achieve its investment objective by allocating its assets across a portfolio of global equity, global fixed-income, and, at times, commodities investments. In doing so, the Fund will attempt to reduce the risk of significant loss, or a drop in the value of the Fund’s capital that is unlikely to be regained over a full market cycle (a time period representing a significant market decline and recovery), while also participating in the upside growth of the capital markets. To achieve this objective, the Fund’s portfolio managers employ a “tail managed” strategy intended to tactically shift away from assets whose downside tail risks are perceived to be increasing and toward assets whose expected tail gains are increasing. As it relates to investing, “tails” represent the outliers of a distribution of returns or, in other words, outsized future moves both to the positive and negative. Tail events typically occur more often than expected, and a tail loss or a tail gain can have a substantial impact on a portfolio’s long-term performance. Top-Down Macro Analysis. Bottom-Up Risk/Reward Analysi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277751</v>
      </c>
    </row>
    <row r="7" spans="1:3">
      <c s="4" r="A7" t="s">
        <v>16</v>
      </c>
      <c s="4" r="B7" t="s">
        <v>17</v>
      </c>
      <c s="4" r="C7" t="s">
        <v>18</v>
      </c>
    </row>
    <row r="8" spans="1:3">
      <c s="4" r="A8" t="s">
        <v>19</v>
      </c>
      <c s="4" r="B8" t="s">
        <v>20</v>
      </c>
      <c s="4" r="C8" t="s">
        <v>21</v>
      </c>
    </row>
    <row r="9" spans="1:3">
      <c s="4" r="A9" t="s">
        <v>22</v>
      </c>
      <c s="4" r="B9" t="s">
        <v>23</v>
      </c>
      <c s="4" r="C9" t="s">
        <v>24</v>
      </c>
    </row>
    <row r="10" spans="1:3">
      <c s="4" r="A10" t="s">
        <v>25</v>
      </c>
      <c s="4" r="B10" t="s">
        <v>26</v>
      </c>
      <c s="4" r="C10" t="s">
        <v>2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8</v>
      </c>
    </row>
    <row r="2" spans="1:1">
      <c s="4" r="A2"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30"/>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5</v>
      </c>
      <c s="4" r="B4" t="s">
        <v>26</v>
      </c>
      <c s="4" r="C4" t="s">
        <v>27</v>
      </c>
    </row>
    <row r="5" spans="1:3">
      <c s="4" r="A5" t="s">
        <v>30</v>
      </c>
      <c s="4" r="B5" t="s">
        <v>31</v>
      </c>
      <c s="4" r="C5" t="s">
        <v>29</v>
      </c>
    </row>
    <row r="6" spans="1:3">
      <c s="4" r="A6" t="s">
        <v>32</v>
      </c>
    </row>
    <row r="7" spans="1:3">
      <c s="3" r="A7" t="s">
        <v>3</v>
      </c>
      <c s="4" r="B7" t="s">
        <v>4</v>
      </c>
    </row>
    <row r="8" spans="1:3">
      <c s="4" r="A8" t="s">
        <v>30</v>
      </c>
      <c s="4" r="B8" t="s">
        <v>31</v>
      </c>
      <c s="4" r="C8" t="s">
        <v>29</v>
      </c>
    </row>
    <row r="9" spans="1:3">
      <c s="4" r="A9" t="s">
        <v>33</v>
      </c>
      <c s="4" r="B9" t="s">
        <v>34</v>
      </c>
      <c s="4" r="C9" t="s">
        <v>35</v>
      </c>
    </row>
    <row r="10" spans="1:3">
      <c s="4" r="A10" t="s">
        <v>36</v>
      </c>
      <c s="4" r="B10" t="s">
        <v>37</v>
      </c>
      <c s="4" r="C10" t="s">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r="1" spans="1:3">
      <c s="1" r="A1" t="s">
        <v>0</v>
      </c>
      <c s="1" r="B1" t="s">
        <v>1</v>
      </c>
      <c s="2" r="C1" t="s">
        <v>2</v>
      </c>
    </row>
    <row r="2" spans="1:3">
      <c s="3" r="A2" t="s">
        <v>3</v>
      </c>
      <c s="4" r="B2" t="s">
        <v>4</v>
      </c>
    </row>
    <row r="3" spans="1:3">
      <c s="4" r="A3" t="s">
        <v>11</v>
      </c>
      <c s="4" r="B3" t="s">
        <v>12</v>
      </c>
      <c s="4" r="C3" t="s">
        <v>13</v>
      </c>
    </row>
    <row r="4" spans="1:3">
      <c s="4" r="A4" t="s">
        <v>25</v>
      </c>
      <c s="4" r="B4" t="s">
        <v>26</v>
      </c>
      <c s="4" r="C4" t="s">
        <v>27</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anus A</vt:lpstr>
      <vt:lpstr>Risk_Return Detail Data- Janus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9:15:47Z</dcterms:created>
  <dcterms:modified xmlns:dcterms="http://purl.org/dc/terms/" xmlns:xsi="http://www.w3.org/2001/XMLSchema-instance" xsi:type="dcterms:W3CDTF">2016-11-03T19:15:47Z</dcterms:modified>
  <dc:title xmlns:dc="http://purl.org/dc/elements/1.1/">Untitled</dc:title>
  <dc:description xmlns:dc="http://purl.org/dc/elements/1.1/"/>
  <dc:subject xmlns:dc="http://purl.org/dc/elements/1.1/"/>
  <cp:keywords/>
  <cp:category/>
</cp:coreProperties>
</file>